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Sc" sheetId="2" state="visible" r:id="rId2"/>
    <sheet xmlns:r="http://schemas.openxmlformats.org/officeDocument/2006/relationships" name="Risk_Return Detail Data Hartf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9">
  <si>
    <t>Label</t>
  </si>
  <si>
    <t>Element</t>
  </si>
  <si>
    <t>Value</t>
  </si>
  <si>
    <t>Prospectus [Line Items]</t>
  </si>
  <si>
    <t>rr_ProspectusLineItems</t>
  </si>
  <si>
    <t>Document Type</t>
  </si>
  <si>
    <t>dei_DocumentType</t>
  </si>
  <si>
    <t>Document Period End Date</t>
  </si>
  <si>
    <t>dei_DocumentPeriodEndDate</t>
  </si>
  <si>
    <t>Jan. 26,
		2018</t>
  </si>
  <si>
    <t>Registrant Name</t>
  </si>
  <si>
    <t>dei_EntityRegistrantName</t>
  </si>
  <si>
    <t>HARTFORD MUTUAL FUNDS II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7</t>
  </si>
  <si>
    <t>Hartford Schroders International Stock Fund | Class A</t>
  </si>
  <si>
    <t>Trading Symbol</t>
  </si>
  <si>
    <t>dei_TradingSymbol</t>
  </si>
  <si>
    <t>SCVEX</t>
  </si>
  <si>
    <t>Hartford Schroders International Stock Fund | Class C</t>
  </si>
  <si>
    <t>HSWCX</t>
  </si>
  <si>
    <t>Hartford Schroders International Stock Fund | Class I</t>
  </si>
  <si>
    <t>SCIEX</t>
  </si>
  <si>
    <t>Hartford Schroders International Stock Fund | Class R3</t>
  </si>
  <si>
    <t>HSWRX</t>
  </si>
  <si>
    <t>Hartford Schroders International Stock Fund | Class R4</t>
  </si>
  <si>
    <t>HSWSX</t>
  </si>
  <si>
    <t>Hartford Schroders International Stock Fund | Class R5</t>
  </si>
  <si>
    <t>HSWTX</t>
  </si>
  <si>
    <t>Hartford Schroders International Stock Fund | Class Y</t>
  </si>
  <si>
    <t>HSWYX</t>
  </si>
  <si>
    <t>Hartford Schroders International Stock Fund | Class SDR</t>
  </si>
  <si>
    <t>SCIJX</t>
  </si>
  <si>
    <t>Hartford Schroders International Stock Fund | Class F</t>
  </si>
  <si>
    <t>HSWFX</t>
  </si>
  <si>
    <t>Hartford Schroders International Stock Fund | Class T</t>
  </si>
  <si>
    <t>HSWLX</t>
  </si>
  <si>
    <t>Jan. 26, 2018</t>
  </si>
  <si>
    <t>Hartford Schroders International Stock Fund</t>
  </si>
  <si>
    <t>HARTFORD SCHRODERS INTERNATIONAL STOCK FUND</t>
  </si>
  <si>
    <t>JANUARY 26, 2018 SUPPLEMENT TO THE FOLLOWING PROSPECTUSES: HARTFORD SCHRODERS INTERNATIONAL STOCK FUND SUMMARY PROSPECTUS (CLASS A, CLASS T, CLASS C, CLASS I, CLASS R3, CLASS R4, CLASS R5, CLASS Y AND CLASS F SHARES) DATED MARCH 1, 2017 HARTFORD SCHRODERS INTERNATIONAL STOCK FUND SUMMARY PROSPECTUS (CLASS SDR SHARES) DATED MARCH 1, 2017 HARTFORD SCHRODERS FUNDS PROSPECTUS (CLASS A, CLASS T, CLASS C, CLASS I, CLASS R3, CLASS R4, CLASS R5, CLASS Y AND CLASS F SHARES) DATED MARCH 1, 2017, AS LAST SUPPLEMENTED JANUARY 10, 2018 (THE HARTFORD MUTUAL FUNDS II, INC.) HARTFORD SCHRODERS FUNDS PROSPECTUS (CLASS SDR) (THE HARTFORD MUTUAL FUNDS II, INC.) DATED MARCH 1, 2017, AS LAST SUPPLEMENTED JANUARY 10, 2018 This Supplement contains new and additional information and should be read in connection with your Prospectuses. (1) (2) The Fund may invest in companies domiciled in emerging markets up to the greater of (a) 25% of the Fund’s net assets or (b) the weight of emerging markets in the MSCI All Country World ex USA Index plus 10% of the Fund’s net assets. This Supplement should be retained with your Prospectuses for future reference.</t>
  </si>
  <si>
    <t>Risk/Return:</t>
  </si>
  <si>
    <t>rr_RiskReturnAbstract</t>
  </si>
  <si>
    <t>Risk/Return [Heading]</t>
  </si>
  <si>
    <t>rr_RiskReturnHeading</t>
  </si>
  <si>
    <t>Supplement [Text Block]</t>
  </si>
  <si>
    <t>hmfiic_SupplementTextBlock</t>
  </si>
  <si>
    <t>Risk Return Detail Data [Abstract]</t>
  </si>
  <si>
    <t>hmfiic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49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7</v>
      </c>
    </row>
    <row r="2" spans="1:1">
      <c r="A2" s="4" t="s">
        <v>48</v>
      </c>
    </row>
    <row r="3" spans="1:1">
      <c r="A3" s="4" t="s">
        <v>49</v>
      </c>
    </row>
    <row r="4" spans="1:1">
      <c r="A4"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7"/>
    <col customWidth="1" max="3" min="3" width="80"/>
  </cols>
  <sheetData>
    <row r="1" spans="1:3">
      <c r="A1" s="1" t="s">
        <v>0</v>
      </c>
      <c r="B1" s="1" t="s">
        <v>1</v>
      </c>
      <c r="C1" s="2" t="s">
        <v>2</v>
      </c>
    </row>
    <row r="2" spans="1:3">
      <c r="A2" s="3" t="s">
        <v>51</v>
      </c>
      <c r="B2" s="4" t="s">
        <v>52</v>
      </c>
    </row>
    <row r="3" spans="1:3">
      <c r="A3" s="4" t="s">
        <v>10</v>
      </c>
      <c r="B3" s="4" t="s">
        <v>11</v>
      </c>
      <c r="C3" s="4" t="s">
        <v>12</v>
      </c>
    </row>
    <row r="4" spans="1:3">
      <c r="A4" s="4" t="s">
        <v>13</v>
      </c>
      <c r="B4" s="4" t="s">
        <v>14</v>
      </c>
      <c r="C4" s="5" t="n">
        <v>49905</v>
      </c>
    </row>
    <row r="5" spans="1:3">
      <c r="A5" s="4" t="s">
        <v>48</v>
      </c>
    </row>
    <row r="6" spans="1:3">
      <c r="A6" s="3" t="s">
        <v>51</v>
      </c>
      <c r="B6" s="4" t="s">
        <v>52</v>
      </c>
    </row>
    <row r="7" spans="1:3">
      <c r="A7" s="4" t="s">
        <v>53</v>
      </c>
      <c r="B7" s="4" t="s">
        <v>54</v>
      </c>
      <c r="C7" s="4" t="s">
        <v>49</v>
      </c>
    </row>
    <row r="8" spans="1:3">
      <c r="A8" s="4" t="s">
        <v>55</v>
      </c>
      <c r="B8" s="4" t="s">
        <v>56</v>
      </c>
      <c r="C8"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6"/>
    <col customWidth="1" max="3" min="3" width="29"/>
  </cols>
  <sheetData>
    <row r="1" spans="1:3">
      <c r="A1" s="1" t="s">
        <v>0</v>
      </c>
      <c r="B1" s="1" t="s">
        <v>1</v>
      </c>
      <c r="C1" s="2" t="s">
        <v>2</v>
      </c>
    </row>
    <row r="2" spans="1:3">
      <c r="A2" s="3" t="s">
        <v>57</v>
      </c>
      <c r="B2" s="4" t="s">
        <v>58</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2:19:52Z</dcterms:created>
  <dcterms:modified xmlns:dcterms="http://purl.org/dc/terms/" xmlns:xsi="http://www.w3.org/2001/XMLSchema-instance" xsi:type="dcterms:W3CDTF">2018-02-14T12:19:52Z</dcterms:modified>
</cp:coreProperties>
</file>